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usiness Segments" sheetId="2" r:id="rId2"/>
    <s:sheet name="Business Segments (Tables)" sheetId="3" r:id="rId3"/>
    <s:sheet name="Business Segments (Details)" sheetId="4" r:id="rId4"/>
  </s:sheets>
  <s:definedNames/>
  <s:calcPr calcId="124519" calcMode="auto" fullCalcOnLoad="1"/>
</s:workbook>
</file>

<file path=xl/sharedStrings.xml><?xml version="1.0" encoding="utf-8"?>
<sst xmlns="http://schemas.openxmlformats.org/spreadsheetml/2006/main" uniqueCount="37">
  <si>
    <t>Document and Entity Information Document</t>
  </si>
  <si>
    <t>Apr. 27, 2016</t>
  </si>
  <si>
    <t>Document And Entity Information [Abstract]</t>
  </si>
  <si>
    <t>Document Type</t>
  </si>
  <si>
    <t>8-K</t>
  </si>
  <si>
    <t>Amendment Flag</t>
  </si>
  <si>
    <t>false</t>
  </si>
  <si>
    <t>Entity Registrant Name</t>
  </si>
  <si>
    <t>WOLVERINE WORLD WIDE INC /DE/</t>
  </si>
  <si>
    <t>Entity Central Index Key</t>
  </si>
  <si>
    <t>Document Period End Date</t>
  </si>
  <si>
    <t>Apr. 27,
		2016</t>
  </si>
  <si>
    <t>Business Segments</t>
  </si>
  <si>
    <t>12 Months Ended</t>
  </si>
  <si>
    <t>Jan. 02, 2016</t>
  </si>
  <si>
    <t>Business Segments [Abstract]</t>
  </si>
  <si>
    <t>Segment Reporting Disclosure [Text Block]</t>
  </si>
  <si>
    <t>During the first quarter of fiscal 2016, the Company’s portfolio of brands was realigned into four operating segments, which the Company has determined to be reportable operating segments. The Company’s operating segments are determined on the basis of how the Company internally reports and evaluates financial information used to make operating decisions. The Company’s reportable operating segments are now: • Wolverine Outdoor &amp; Lifestyle Group , consisting of Merrell ® footwear and apparel, Cat ® footwear, Hush Puppies ® footwear and apparel, Chaco ® footwear, Sebago ® footwear and apparel, Cushe ® footwear and Patagonia ® footwear (included for fiscal 2014); • Wolverine Boston Group , consisting of Sperry ® footwear and apparel, Saucony ® footwear and apparel and Keds ® footwear and apparel; • Wolverine Heritage Group , consisting of Wolverine ® footwear and apparel, Bates ® uniform footwear, Harley-Davidson ® footwear and HyTest ® safety footwear; and • Wolverine Multi-Brand Group , consisting of Stride Rite ® footwear and apparel and the Company's multi-brand consumer-direct businesses. The Company also reports “Other” and “Corporate” categories. The Other category consists of the Company’s leather marketing operations and sourcing operations that include third-party commission revenues. The Corporate category consists of unallocated corporate expenses, including acquisition-related integration costs and restructuring and impairment costs. The reportable operating segment results below reflect the realignment for fiscal years 2015 and 2014. (unaudited) Fiscal Year (In millions) 2015 2014 Revenue: Wolverine Outdoor &amp; Lifestyle Group $ 957.5 $ 1,024.6 Wolverine Boston Group 942.8 906.1 Wolverine Heritage Group 370.5 369.7 Wolverine Multi-Brand Group 351.2 399.0 Other 69.6 61.7 Total $ 2,691.6 $ 2,761.1 (unaudited) Fiscal Year (In millions) 2015 2014 Operating profit (loss): Wolverine Outdoor &amp; Lifestyle Group $ 197.7 $ 216.0 Wolverine Boston Group 132.9 132.9 Wolverine Heritage Group 54.6 59.5 Wolverine Multi-Brand Group 5.2 14.3 Other 5.6 4.4 Corporate (194.9 ) (197.2 ) Total $ 201.1 $ 229.9 The reportable operating segment results below reflect the realignment for each quarter of fiscal 2015: (unaudited) Fiscal Year 2015 (In millions) Q1 Q2 Q3 Q4 Full-year Revenue: Wolverine Outdoor &amp; Lifestyle Group $ 231.1 $ 210.3 $ 252.7 $ 263.4 $ 957.5 Wolverine Boston Group 234.3 240.7 222.3 245.5 942.8 Wolverine Heritage Group 81.4 79.2 87.3 122.6 370.5 Wolverine Multi-Brand Group 71.9 81.5 95.9 101.9 351.2 Other 12.7 18.4 20.7 17.8 69.6 Total $ 631.4 $ 630.1 $ 678.9 $ 751.2 $ 2,691.6 (unaudited) Fiscal Year 2015 (In millions) Q1 Q2 Q3 Q4 Full-year Operating profit (loss): Wolverine Outdoor &amp; Lifestyle Group $ 54.7 $ 35.9 $ 59.8 $ 47.3 $ 197.7 Wolverine Boston Group 37.3 39.3 29.7 26.6 132.9 Wolverine Heritage Group 11.8 11.0 14.8 17.0 54.6 Wolverine Multi-Brand Group (1.7 ) 4.2 7.2 (4.5 ) 5.2 Other 1.2 1.1 1.8 1.5 5.6 Corporate (39.7 ) (43.9 ) (37.4 ) (73.9 ) (194.9 ) Total $ 63.6 $ 47.6 $ 75.9 $ 14.0 $ 201.1</t>
  </si>
  <si>
    <t>Business Segments (Tables)</t>
  </si>
  <si>
    <t>Reconciliation of Revenue from Segments to Consolidated [Table Text Block]</t>
  </si>
  <si>
    <t>The reportable operating segment results below reflect the realignment for fiscal years 2015 and 2014. (unaudited) Fiscal Year (In millions) 2015 2014 Revenue: Wolverine Outdoor &amp; Lifestyle Group $ 957.5 $ 1,024.6 Wolverine Boston Group 942.8 906.1 Wolverine Heritage Group 370.5 369.7 Wolverine Multi-Brand Group 351.2 399.0 Other 69.6 61.7 Total $ 2,691.6 $ 2,761.1 (unaudited) Fiscal Year (In millions) 2015 2014 Operating profit (loss): Wolverine Outdoor &amp; Lifestyle Group $ 197.7 $ 216.0 Wolverine Boston Group 132.9 132.9 Wolverine Heritage Group 54.6 59.5 Wolverine Multi-Brand Group 5.2 14.3 Other 5.6 4.4 Corporate (194.9 ) (197.2 ) Total $ 201.1 $ 229.9 The reportable operating segment results below reflect the realignment for each quarter of fiscal 2015: (unaudited) Fiscal Year 2015 (In millions) Q1 Q2 Q3 Q4 Full-year Revenue: Wolverine Outdoor &amp; Lifestyle Group $ 231.1 $ 210.3 $ 252.7 $ 263.4 $ 957.5 Wolverine Boston Group 234.3 240.7 222.3 245.5 942.8 Wolverine Heritage Group 81.4 79.2 87.3 122.6 370.5 Wolverine Multi-Brand Group 71.9 81.5 95.9 101.9 351.2 Other 12.7 18.4 20.7 17.8 69.6 Total $ 631.4 $ 630.1 $ 678.9 $ 751.2 $ 2,691.6 (unaudited) Fiscal Year 2015 (In millions) Q1 Q2 Q3 Q4 Full-year Operating profit (loss): Wolverine Outdoor &amp; Lifestyle Group $ 54.7 $ 35.9 $ 59.8 $ 47.3 $ 197.7 Wolverine Boston Group 37.3 39.3 29.7 26.6 132.9 Wolverine Heritage Group 11.8 11.0 14.8 17.0 54.6 Wolverine Multi-Brand Group (1.7 ) 4.2 7.2 (4.5 ) 5.2 Other 1.2 1.1 1.8 1.5 5.6 Corporate (39.7 ) (43.9 ) (37.4 ) (73.9 ) (194.9 ) Total $ 63.6 $ 47.6 $ 75.9 $ 14.0 $ 201.1</t>
  </si>
  <si>
    <t>Business Segments (Details) - USD ($) $ in Millions</t>
  </si>
  <si>
    <t>3 Months Ended</t>
  </si>
  <si>
    <t>4 Months Ended</t>
  </si>
  <si>
    <t>Sep. 12, 2015</t>
  </si>
  <si>
    <t>Jun. 20, 2015</t>
  </si>
  <si>
    <t>Mar. 28, 2015</t>
  </si>
  <si>
    <t>Jan. 03, 2015</t>
  </si>
  <si>
    <t>Segment Reporting Information [Line Items]</t>
  </si>
  <si>
    <t>Revenue</t>
  </si>
  <si>
    <t>Operating profit (loss)</t>
  </si>
  <si>
    <t>Wolverine Outdoor and Lifestyle Group [Member]</t>
  </si>
  <si>
    <t>Wolverine Boston Group [Member]</t>
  </si>
  <si>
    <t>Wolverine Heritage Group [Member]</t>
  </si>
  <si>
    <t>Wolverine Multi-Brand Group [Member]</t>
  </si>
  <si>
    <t>Other [Member]</t>
  </si>
  <si>
    <t>Corporate [Member]</t>
  </si>
</sst>
</file>

<file path=xl/styles.xml><?xml version="1.0" encoding="utf-8"?>
<styleSheet xmlns="http://schemas.openxmlformats.org/spreadsheetml/2006/main">
  <numFmts count="2">
    <numFmt formatCode="_(&quot;$ &quot;#,##0.0_);_(&quot;$ &quot;(#,##0.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30"/>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6" r="B6" t="n">
        <v>110471</v>
      </c>
    </row>
    <row r="7" spans="1:2">
      <c s="4" r="A7" t="s">
        <v>10</v>
      </c>
      <c s="4" r="B7" t="s">
        <v>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v>
      </c>
      <c s="2" r="B1" t="s">
        <v>13</v>
      </c>
    </row>
    <row r="2" spans="1:2">
      <c s="2" r="B2" t="s">
        <v>14</v>
      </c>
    </row>
    <row r="3" spans="1:2">
      <c s="3" r="A3" t="s">
        <v>15</v>
      </c>
    </row>
    <row r="4" spans="1:2">
      <c s="4" r="A4" t="s">
        <v>16</v>
      </c>
      <c s="4" r="B4" t="s">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v>
      </c>
      <c s="2" r="B1" t="s">
        <v>13</v>
      </c>
    </row>
    <row r="2" spans="1:2">
      <c s="2" r="B2" t="s">
        <v>14</v>
      </c>
    </row>
    <row r="3" spans="1:2">
      <c s="3" r="A3" t="s">
        <v>15</v>
      </c>
    </row>
    <row r="4" spans="1:2">
      <c s="4" r="A4" t="s">
        <v>19</v>
      </c>
      <c s="4" r="B4" t="s">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6"/>
    <col customWidth="1" max="7" min="7" width="14"/>
  </cols>
  <sheetData>
    <row r="1" spans="1:7">
      <c s="1" r="A1" t="s">
        <v>21</v>
      </c>
      <c s="2" r="B1" t="s">
        <v>22</v>
      </c>
      <c s="2" r="E1" t="s">
        <v>23</v>
      </c>
      <c s="2" r="F1" t="s">
        <v>13</v>
      </c>
    </row>
    <row r="2" spans="1:7">
      <c s="2" r="B2" t="s">
        <v>24</v>
      </c>
      <c s="2" r="C2" t="s">
        <v>25</v>
      </c>
      <c s="2" r="D2" t="s">
        <v>26</v>
      </c>
      <c s="2" r="E2" t="s">
        <v>14</v>
      </c>
      <c s="2" r="F2" t="s">
        <v>14</v>
      </c>
      <c s="2" r="G2" t="s">
        <v>27</v>
      </c>
    </row>
    <row r="3" spans="1:7">
      <c s="3" r="A3" t="s">
        <v>28</v>
      </c>
    </row>
    <row r="4" spans="1:7">
      <c s="4" r="A4" t="s">
        <v>29</v>
      </c>
      <c s="7" r="B4" t="n">
        <v>678.9</v>
      </c>
      <c s="7" r="C4" t="n">
        <v>630.1</v>
      </c>
      <c s="7" r="D4" t="n">
        <v>631.4</v>
      </c>
      <c s="7" r="E4" t="n">
        <v>751.2</v>
      </c>
      <c s="7" r="F4" t="n">
        <v>2691.6</v>
      </c>
      <c s="7" r="G4" t="n">
        <v>2761.1</v>
      </c>
    </row>
    <row r="5" spans="1:7">
      <c s="4" r="A5" t="s">
        <v>30</v>
      </c>
      <c s="8" r="B5" t="n">
        <v>75.90000000000001</v>
      </c>
      <c s="8" r="C5" t="n">
        <v>47.6</v>
      </c>
      <c s="8" r="D5" t="n">
        <v>63.6</v>
      </c>
      <c s="6" r="E5" t="n">
        <v>14</v>
      </c>
      <c s="8" r="F5" t="n">
        <v>201.1</v>
      </c>
      <c s="8" r="G5" t="n">
        <v>229.9</v>
      </c>
    </row>
    <row r="6" spans="1:7">
      <c s="4" r="A6" t="s">
        <v>31</v>
      </c>
    </row>
    <row r="7" spans="1:7">
      <c s="3" r="A7" t="s">
        <v>28</v>
      </c>
    </row>
    <row r="8" spans="1:7">
      <c s="4" r="A8" t="s">
        <v>29</v>
      </c>
      <c s="8" r="B8" t="n">
        <v>252.7</v>
      </c>
      <c s="8" r="C8" t="n">
        <v>210.3</v>
      </c>
      <c s="8" r="D8" t="n">
        <v>231.1</v>
      </c>
      <c s="8" r="E8" t="n">
        <v>263.4</v>
      </c>
      <c s="8" r="F8" t="n">
        <v>957.5</v>
      </c>
      <c s="8" r="G8" t="n">
        <v>1024.6</v>
      </c>
    </row>
    <row r="9" spans="1:7">
      <c s="4" r="A9" t="s">
        <v>30</v>
      </c>
      <c s="8" r="B9" t="n">
        <v>59.8</v>
      </c>
      <c s="8" r="C9" t="n">
        <v>35.9</v>
      </c>
      <c s="8" r="D9" t="n">
        <v>54.7</v>
      </c>
      <c s="8" r="E9" t="n">
        <v>47.3</v>
      </c>
      <c s="8" r="F9" t="n">
        <v>197.7</v>
      </c>
      <c s="6" r="G9" t="n">
        <v>216</v>
      </c>
    </row>
    <row r="10" spans="1:7">
      <c s="4" r="A10" t="s">
        <v>32</v>
      </c>
    </row>
    <row r="11" spans="1:7">
      <c s="3" r="A11" t="s">
        <v>28</v>
      </c>
    </row>
    <row r="12" spans="1:7">
      <c s="4" r="A12" t="s">
        <v>29</v>
      </c>
      <c s="8" r="B12" t="n">
        <v>222.3</v>
      </c>
      <c s="8" r="C12" t="n">
        <v>240.7</v>
      </c>
      <c s="8" r="D12" t="n">
        <v>234.3</v>
      </c>
      <c s="8" r="E12" t="n">
        <v>245.5</v>
      </c>
      <c s="8" r="F12" t="n">
        <v>942.8</v>
      </c>
      <c s="8" r="G12" t="n">
        <v>906.1</v>
      </c>
    </row>
    <row r="13" spans="1:7">
      <c s="4" r="A13" t="s">
        <v>30</v>
      </c>
      <c s="8" r="B13" t="n">
        <v>29.7</v>
      </c>
      <c s="8" r="C13" t="n">
        <v>39.3</v>
      </c>
      <c s="8" r="D13" t="n">
        <v>37.3</v>
      </c>
      <c s="8" r="E13" t="n">
        <v>26.6</v>
      </c>
      <c s="8" r="F13" t="n">
        <v>132.9</v>
      </c>
      <c s="8" r="G13" t="n">
        <v>132.9</v>
      </c>
    </row>
    <row r="14" spans="1:7">
      <c s="4" r="A14" t="s">
        <v>33</v>
      </c>
    </row>
    <row r="15" spans="1:7">
      <c s="3" r="A15" t="s">
        <v>28</v>
      </c>
    </row>
    <row r="16" spans="1:7">
      <c s="4" r="A16" t="s">
        <v>29</v>
      </c>
      <c s="8" r="B16" t="n">
        <v>87.3</v>
      </c>
      <c s="8" r="C16" t="n">
        <v>79.2</v>
      </c>
      <c s="8" r="D16" t="n">
        <v>81.40000000000001</v>
      </c>
      <c s="8" r="E16" t="n">
        <v>122.6</v>
      </c>
      <c s="8" r="F16" t="n">
        <v>370.5</v>
      </c>
      <c s="8" r="G16" t="n">
        <v>369.7</v>
      </c>
    </row>
    <row r="17" spans="1:7">
      <c s="4" r="A17" t="s">
        <v>30</v>
      </c>
      <c s="8" r="B17" t="n">
        <v>14.8</v>
      </c>
      <c s="6" r="C17" t="n">
        <v>11</v>
      </c>
      <c s="8" r="D17" t="n">
        <v>11.8</v>
      </c>
      <c s="6" r="E17" t="n">
        <v>17</v>
      </c>
      <c s="8" r="F17" t="n">
        <v>54.6</v>
      </c>
      <c s="8" r="G17" t="n">
        <v>59.5</v>
      </c>
    </row>
    <row r="18" spans="1:7">
      <c s="4" r="A18" t="s">
        <v>34</v>
      </c>
    </row>
    <row r="19" spans="1:7">
      <c s="3" r="A19" t="s">
        <v>28</v>
      </c>
    </row>
    <row r="20" spans="1:7">
      <c s="4" r="A20" t="s">
        <v>29</v>
      </c>
      <c s="8" r="B20" t="n">
        <v>95.90000000000001</v>
      </c>
      <c s="8" r="C20" t="n">
        <v>81.5</v>
      </c>
      <c s="8" r="D20" t="n">
        <v>71.90000000000001</v>
      </c>
      <c s="8" r="E20" t="n">
        <v>101.9</v>
      </c>
      <c s="8" r="F20" t="n">
        <v>351.2</v>
      </c>
      <c s="6" r="G20" t="n">
        <v>399</v>
      </c>
    </row>
    <row r="21" spans="1:7">
      <c s="4" r="A21" t="s">
        <v>30</v>
      </c>
      <c s="8" r="B21" t="n">
        <v>7.2</v>
      </c>
      <c s="8" r="C21" t="n">
        <v>4.2</v>
      </c>
      <c s="8" r="D21" t="n">
        <v>-1.7</v>
      </c>
      <c s="8" r="E21" t="n">
        <v>-4.5</v>
      </c>
      <c s="8" r="F21" t="n">
        <v>5.2</v>
      </c>
      <c s="8" r="G21" t="n">
        <v>14.3</v>
      </c>
    </row>
    <row r="22" spans="1:7">
      <c s="4" r="A22" t="s">
        <v>35</v>
      </c>
    </row>
    <row r="23" spans="1:7">
      <c s="3" r="A23" t="s">
        <v>28</v>
      </c>
    </row>
    <row r="24" spans="1:7">
      <c s="4" r="A24" t="s">
        <v>29</v>
      </c>
      <c s="8" r="B24" t="n">
        <v>20.7</v>
      </c>
      <c s="8" r="C24" t="n">
        <v>18.4</v>
      </c>
      <c s="8" r="D24" t="n">
        <v>12.7</v>
      </c>
      <c s="8" r="E24" t="n">
        <v>17.8</v>
      </c>
      <c s="8" r="F24" t="n">
        <v>69.59999999999999</v>
      </c>
      <c s="8" r="G24" t="n">
        <v>61.7</v>
      </c>
    </row>
    <row r="25" spans="1:7">
      <c s="4" r="A25" t="s">
        <v>30</v>
      </c>
      <c s="8" r="B25" t="n">
        <v>1.8</v>
      </c>
      <c s="8" r="C25" t="n">
        <v>1.1</v>
      </c>
      <c s="8" r="D25" t="n">
        <v>1.2</v>
      </c>
      <c s="8" r="E25" t="n">
        <v>1.5</v>
      </c>
      <c s="8" r="F25" t="n">
        <v>5.6</v>
      </c>
      <c s="8" r="G25" t="n">
        <v>4.4</v>
      </c>
    </row>
    <row r="26" spans="1:7">
      <c s="4" r="A26" t="s">
        <v>36</v>
      </c>
    </row>
    <row r="27" spans="1:7">
      <c s="3" r="A27" t="s">
        <v>28</v>
      </c>
    </row>
    <row r="28" spans="1:7">
      <c s="4" r="A28" t="s">
        <v>30</v>
      </c>
      <c s="7" r="B28" t="n">
        <v>-37.4</v>
      </c>
      <c s="7" r="C28" t="n">
        <v>-43.9</v>
      </c>
      <c s="7" r="D28" t="n">
        <v>-39.7</v>
      </c>
      <c s="7" r="E28" t="n">
        <v>-73.90000000000001</v>
      </c>
      <c s="7" r="F28" t="n">
        <v>-194.9</v>
      </c>
      <c s="7" r="G28" t="n">
        <v>-197.2</v>
      </c>
    </row>
  </sheetData>
  <mergeCells count="3">
    <mergeCell ref="A1:A2"/>
    <mergeCell ref="B1:D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Business Segments</vt:lpstr>
      <vt:lpstr>Business Segments (Table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7:33:56Z</dcterms:created>
  <dcterms:modified xmlns:dcterms="http://purl.org/dc/terms/" xmlns:xsi="http://www.w3.org/2001/XMLSchema-instance" xsi:type="dcterms:W3CDTF">2016-04-27T17:33:56Z</dcterms:modified>
  <dc:title xmlns:dc="http://purl.org/dc/elements/1.1/">Untitled</dc:title>
  <dc:description xmlns:dc="http://purl.org/dc/elements/1.1/"/>
  <dc:subject xmlns:dc="http://purl.org/dc/elements/1.1/"/>
  <cp:keywords/>
  <cp:category/>
</cp:coreProperties>
</file>